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LLICHECK, INC.</t>
        </is>
      </c>
    </row>
    <row r="8">
      <c r="A8" s="4" t="inlineStr">
        <is>
          <t>Entity Central Index Key</t>
        </is>
      </c>
      <c r="B8" s="4" t="inlineStr">
        <is>
          <t>00010408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a) Summary Compensation Table Total for CEO (b) (1)(4) Compensation Actually Paid to CEO (c) (2) Average Summary Compensation Table Total for Non-CEO Named Executive Officers (d) (4) Average Compensation Actually Paid to Non-CEO Named Executive Officers (e) (5) Value of Initial Fixed $100 Investment Based On Company Total Shareholder Return (“TSR”) (f) (3) Net Income (loss) 2024 $1,113,903 $1,236,136 $315,988 $301,622 $60.61 $(918,000) 2023 $1,098,749 $987,762 $497,334 $424,280 $41.13 $(1,980,000) 2022 $1,106,900 $574,614 $481,341 $390,338 $43.29 $(4,159,000)</t>
        </is>
      </c>
      <c r="C4" s="4" t="inlineStr">
        <is>
          <t xml:space="preserve"> </t>
        </is>
      </c>
      <c r="D4" s="4" t="inlineStr">
        <is>
          <t xml:space="preserve"> </t>
        </is>
      </c>
    </row>
    <row r="5">
      <c r="A5" s="4" t="inlineStr">
        <is>
          <t>PEO Total Compensation Amount</t>
        </is>
      </c>
      <c r="B5" s="5" t="n">
        <v>1113903</v>
      </c>
      <c r="C5" s="5" t="n">
        <v>1098749</v>
      </c>
      <c r="D5" s="5" t="n">
        <v>1106900</v>
      </c>
    </row>
    <row r="6">
      <c r="A6" s="4" t="inlineStr">
        <is>
          <t>PEO Actually Paid Compensation Amount</t>
        </is>
      </c>
      <c r="B6" s="5" t="n">
        <v>1236136</v>
      </c>
      <c r="C6" s="6" t="n">
        <v>987762</v>
      </c>
      <c r="D6" s="6" t="n">
        <v>574614</v>
      </c>
    </row>
    <row r="7">
      <c r="A7" s="4" t="inlineStr">
        <is>
          <t>Adjustment To PEO Compensation, Footnote</t>
        </is>
      </c>
      <c r="B7" s="4" t="inlineStr">
        <is>
          <t xml:space="preserve">2024 CEO Non-CEO NEOs SCT Total $ 1,113,903 $ 315,988 - Grant Date Fair Value of Option Awards and Stock Awards Granted in Fiscal Year (186,298) (61,145) + Fair Value at Fiscal Year-End of Outstanding and Unvested Option Awards and Stock Awards Granted in Fiscal Year 228,538 50,210 + Change in Fair Value of Outstanding and Unvested Option Awards and Stock Awards Granted in Prior Fiscal Years 35,887 1,858 +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44,106 7,896 - Fair Value as of Prior Fiscal Year-End of Option Awards and Stock Awards Granted in Prior Fiscal Years That Failed to Meet Applicable Vesting Conditions During Fiscal Year — (13,185) Compensation Actually Paid $ 1,236,136 $ 301,622 2023 CEO Non-CEO NEOs SCT Total $ 1,098,749 $ 497,334 - Grant Date Fair Value of Option Awards and Stock Awards Granted in Fiscal Year (211,763) (89,471) + Fair Value at Fiscal Year-End of Outstanding and Unvested Option Awards and Stock Awards Granted in Fiscal Year 94,120 21,058 + Change in Fair Value of Outstanding and Unvested Option Awards and Stock Awards Granted in Prior Fiscal Years (21,841) (7,704) + Fair Value at Vesting of Option Awards and Stock Awards Granted in Fiscal Year That Vested During Fiscal Year — 62,269 + Change in Fair Value as of Vesting Date of Option Awards and Stock Awards Granted in Prior Fiscal Years For Which Applicable Vesting Conditions Were Satisfied During Fiscal Year 28,497 4,596 - Fair Value as of Prior Fiscal Year-End of Option Awards and Stock Awards Granted in Prior Fiscal Years That Failed to Meet Applicable Vesting Conditions During Fiscal Year — (63,802) Compensation Actually Paid $ 987,762 $ 424,280 2022 CEO Non-CEO NEOs SCT Total $ 1,106,900 $ 481,341 - Grant Date Fair Value of Option Awards and Stock Awards Granted in Fiscal Year (366,282) (116,826) + Fair Value at Fiscal Year-End of Outstanding and Unvested Option Awards and Stock Awards Granted in Fiscal Year 109,233 101,649 + Change in Fair Value of Outstanding and Unvested Option Awards and Stock Awards Granted in Prior Fiscal Years (269,535) (46,819) +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240,892) (147,633) - Fair Value as of Prior Fiscal Year-End of Option Awards and Stock Awards Granted in Prior Fiscal Years That Failed to Meet Applicable Vesting Conditions During Fiscal Year 235,190 118,626 Compensation Actually Paid $ 574,614 $ 390,338 </t>
        </is>
      </c>
      <c r="C7" s="4" t="inlineStr">
        <is>
          <t xml:space="preserve"> </t>
        </is>
      </c>
      <c r="D7" s="4" t="inlineStr">
        <is>
          <t xml:space="preserve"> </t>
        </is>
      </c>
    </row>
    <row r="8">
      <c r="A8" s="4" t="inlineStr">
        <is>
          <t>Non-PEO NEO Average Total Compensation Amount</t>
        </is>
      </c>
      <c r="B8" s="5" t="n">
        <v>315988</v>
      </c>
      <c r="C8" s="6" t="n">
        <v>497334</v>
      </c>
      <c r="D8" s="6" t="n">
        <v>481341</v>
      </c>
    </row>
    <row r="9">
      <c r="A9" s="4" t="inlineStr">
        <is>
          <t>Non-PEO NEO Average Compensation Actually Paid Amount</t>
        </is>
      </c>
      <c r="B9" s="5" t="n">
        <v>301622</v>
      </c>
      <c r="C9" s="6" t="n">
        <v>424280</v>
      </c>
      <c r="D9" s="6" t="n">
        <v>390338</v>
      </c>
    </row>
    <row r="10">
      <c r="A10" s="4" t="inlineStr">
        <is>
          <t>Adjustment to Non-PEO NEO Compensation Footnote</t>
        </is>
      </c>
      <c r="B10" s="4" t="inlineStr">
        <is>
          <t xml:space="preserve">2024 CEO Non-CEO NEOs SCT Total $ 1,113,903 $ 315,988 - Grant Date Fair Value of Option Awards and Stock Awards Granted in Fiscal Year (186,298) (61,145) + Fair Value at Fiscal Year-End of Outstanding and Unvested Option Awards and Stock Awards Granted in Fiscal Year 228,538 50,210 + Change in Fair Value of Outstanding and Unvested Option Awards and Stock Awards Granted in Prior Fiscal Years 35,887 1,858 +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44,106 7,896 - Fair Value as of Prior Fiscal Year-End of Option Awards and Stock Awards Granted in Prior Fiscal Years That Failed to Meet Applicable Vesting Conditions During Fiscal Year — (13,185) Compensation Actually Paid $ 1,236,136 $ 301,622 2023 CEO Non-CEO NEOs SCT Total $ 1,098,749 $ 497,334 - Grant Date Fair Value of Option Awards and Stock Awards Granted in Fiscal Year (211,763) (89,471) + Fair Value at Fiscal Year-End of Outstanding and Unvested Option Awards and Stock Awards Granted in Fiscal Year 94,120 21,058 + Change in Fair Value of Outstanding and Unvested Option Awards and Stock Awards Granted in Prior Fiscal Years (21,841) (7,704) + Fair Value at Vesting of Option Awards and Stock Awards Granted in Fiscal Year That Vested During Fiscal Year — 62,269 + Change in Fair Value as of Vesting Date of Option Awards and Stock Awards Granted in Prior Fiscal Years For Which Applicable Vesting Conditions Were Satisfied During Fiscal Year 28,497 4,596 - Fair Value as of Prior Fiscal Year-End of Option Awards and Stock Awards Granted in Prior Fiscal Years That Failed to Meet Applicable Vesting Conditions During Fiscal Year — (63,802) Compensation Actually Paid $ 987,762 $ 424,280 2022 CEO Non-CEO NEOs SCT Total $ 1,106,900 $ 481,341 - Grant Date Fair Value of Option Awards and Stock Awards Granted in Fiscal Year (366,282) (116,826) + Fair Value at Fiscal Year-End of Outstanding and Unvested Option Awards and Stock Awards Granted in Fiscal Year 109,233 101,649 + Change in Fair Value of Outstanding and Unvested Option Awards and Stock Awards Granted in Prior Fiscal Years (269,535) (46,819) +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240,892) (147,633) - Fair Value as of Prior Fiscal Year-End of Option Awards and Stock Awards Granted in Prior Fiscal Years That Failed to Meet Applicable Vesting Conditions During Fiscal Year 235,190 118,626 Compensation Actually Paid $ 574,614 $ 390,338 </t>
        </is>
      </c>
      <c r="C10" s="4" t="inlineStr">
        <is>
          <t xml:space="preserve"> </t>
        </is>
      </c>
      <c r="D10" s="4" t="inlineStr">
        <is>
          <t xml:space="preserve"> </t>
        </is>
      </c>
    </row>
    <row r="11">
      <c r="A11" s="4" t="inlineStr">
        <is>
          <t>Compensation Actually Paid vs. Total Shareholder Return</t>
        </is>
      </c>
      <c r="B11" s="4" t="inlineStr">
        <is>
          <t>The following graphs illustrates the relationship during 2022-2024 of the CAP for our CEO and non-CEO NEOs as calculated pursuant to SEC rules to our TSR.</t>
        </is>
      </c>
      <c r="C11" s="4" t="inlineStr">
        <is>
          <t xml:space="preserve"> </t>
        </is>
      </c>
      <c r="D11" s="4" t="inlineStr">
        <is>
          <t xml:space="preserve"> </t>
        </is>
      </c>
    </row>
    <row r="12">
      <c r="A12" s="4" t="inlineStr">
        <is>
          <t>Compensation Actually Paid vs. Net Income</t>
        </is>
      </c>
      <c r="B12" s="4" t="inlineStr">
        <is>
          <t>The following graph illustrates the relationship during 2022-2024 of the CAP for our CEO and non-CEO NEOs in relation to the Company’s net losses.</t>
        </is>
      </c>
      <c r="C12" s="4" t="inlineStr">
        <is>
          <t xml:space="preserve"> </t>
        </is>
      </c>
      <c r="D12" s="4" t="inlineStr">
        <is>
          <t xml:space="preserve"> </t>
        </is>
      </c>
    </row>
    <row r="13">
      <c r="A13" s="4" t="inlineStr">
        <is>
          <t>Compensation Actually Paid vs. Company Selected Measure</t>
        </is>
      </c>
      <c r="B13" s="4" t="inlineStr">
        <is>
          <t>The following graph illustrates the relationship during 2022-2024 of the CAP for our CEO and non-CEO NEOs in relation to the Company’s net losses.</t>
        </is>
      </c>
      <c r="C13" s="4" t="inlineStr">
        <is>
          <t xml:space="preserve"> </t>
        </is>
      </c>
      <c r="D13" s="4" t="inlineStr">
        <is>
          <t xml:space="preserve"> </t>
        </is>
      </c>
    </row>
    <row r="14">
      <c r="A14" s="4" t="inlineStr">
        <is>
          <t>Total Shareholder Return Amount</t>
        </is>
      </c>
      <c r="B14" s="7" t="n">
        <v>60.61</v>
      </c>
      <c r="C14" s="8" t="n">
        <v>41.13</v>
      </c>
      <c r="D14" s="8" t="n">
        <v>43.29</v>
      </c>
    </row>
    <row r="15">
      <c r="A15" s="4" t="inlineStr">
        <is>
          <t>Net Income (Loss)</t>
        </is>
      </c>
      <c r="B15" s="5" t="n">
        <v>-918000</v>
      </c>
      <c r="C15" s="5" t="n">
        <v>-1980000</v>
      </c>
      <c r="D15" s="5" t="n">
        <v>-4159000</v>
      </c>
    </row>
    <row r="16">
      <c r="A16" s="4" t="inlineStr">
        <is>
          <t>PEO Name</t>
        </is>
      </c>
      <c r="B16" s="4" t="inlineStr">
        <is>
          <t>Mr. Lewis</t>
        </is>
      </c>
      <c r="C16" s="4" t="inlineStr">
        <is>
          <t>Mr. Lewis</t>
        </is>
      </c>
      <c r="D16" s="4" t="inlineStr">
        <is>
          <t>Mr. Lewis</t>
        </is>
      </c>
    </row>
    <row r="17">
      <c r="A17" s="4" t="inlineStr">
        <is>
          <t>Additional 402(v) Disclosure</t>
        </is>
      </c>
      <c r="B17" s="4" t="inlineStr">
        <is>
          <t>This column (b) represents the amount of total compensation reported for Mr. Lewis (our CEO) for each corresponding year in the “Total” column of the Summary Compensation Table. Please refer to the Executive Compensation Tables section of this Proxy Statement. (2) The dollar amounts reported in column (c) represent the amount of “compensation actually paid” (CAP) to Mr. Lewis, as computed in accordance with Item 402(v) of Regulation S-K, for the applicable year. The dollar amounts do not reflect the actual amount of compensation earned by or paid to Mr. Lewis during the applicable year. In accordance with the requirements of Item 402(v) of Regulation S-K, the following adjustments that were made to Mr. Lewis’s total compensation for each year to determine the compensation actually paid can be found on the subsequent two tables on the following page: (3) To include the TSR for each covered year per Item 402(v)(2)(iv). The measurement point is from the last trading day before the Company’s earliest year to be included on the table (i.e. here the Measurement Period would be from January 1, 2022 to December 31, 2024. The amounts included in Column (f) are the TSR based on an initial investment of $100.) (4) Amounts in this column represent the “Total” column set forth in the Summary Compensation Table (“SCT”) on page 14. See the footnotes to the SCT for further detail regarding the amounts in these columns. (5) The dollar amounts reported in column (e) represent the amounts of “compensation actually paid.” to NEOs not including Mr. Lewis.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186298</v>
      </c>
      <c r="C20" s="5" t="n">
        <v>-211763</v>
      </c>
      <c r="D20" s="5" t="n">
        <v>-366282</v>
      </c>
    </row>
    <row r="21">
      <c r="A21" s="4" t="inlineStr">
        <is>
          <t>PEO | Year-end Fair Value of Equity Awards Granted in Covered Year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228538</v>
      </c>
      <c r="C23" s="6" t="n">
        <v>94120</v>
      </c>
      <c r="D23" s="6" t="n">
        <v>109233</v>
      </c>
    </row>
    <row r="24">
      <c r="A24" s="4" t="inlineStr">
        <is>
          <t>PEO | Year-over-Year Change in Fair Value of Equity Awards Granted in Prior Years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35887</v>
      </c>
      <c r="C26" s="6" t="n">
        <v>-21841</v>
      </c>
      <c r="D26" s="6" t="n">
        <v>-269535</v>
      </c>
    </row>
    <row r="27">
      <c r="A27" s="4" t="inlineStr">
        <is>
          <t>PEO | Vesting Date Fair Value of Equity Awards Granted and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0</v>
      </c>
      <c r="C29" s="6" t="n">
        <v>0</v>
      </c>
      <c r="D29" s="6" t="n">
        <v>0</v>
      </c>
    </row>
    <row r="30">
      <c r="A30" s="4" t="inlineStr">
        <is>
          <t>PEO | Change in Fair Value as of Vesting Date of Prior Year Equity Awards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44106</v>
      </c>
      <c r="C32" s="6" t="n">
        <v>28497</v>
      </c>
      <c r="D32" s="6" t="n">
        <v>-240892</v>
      </c>
    </row>
    <row r="33">
      <c r="A33" s="4" t="inlineStr">
        <is>
          <t>PEO | Prior Year End Fair Value of Equity Awards Granted in Any Prior Year that Fail to Meet Applicable Vesting Conditions During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235190</v>
      </c>
    </row>
    <row r="36">
      <c r="A36" s="4" t="inlineStr">
        <is>
          <t>Non-PEO NEO | Aggregate Grant Date Fair Value of Equity Award Amounts Reported in Summary Compensation Table</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61145</v>
      </c>
      <c r="C38" s="6" t="n">
        <v>-89471</v>
      </c>
      <c r="D38" s="6" t="n">
        <v>-116826</v>
      </c>
    </row>
    <row r="39">
      <c r="A39" s="4" t="inlineStr">
        <is>
          <t>Non-PEO NEO | Year-end Fair Value of Equity Awards Granted in Covered Year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50210</v>
      </c>
      <c r="C41" s="6" t="n">
        <v>21058</v>
      </c>
      <c r="D41" s="6" t="n">
        <v>101649</v>
      </c>
    </row>
    <row r="42">
      <c r="A42" s="4" t="inlineStr">
        <is>
          <t>Non-PEO NEO | Year-over-Year Change in Fair Value of Equity Awards Granted in Prior Years That are Outstanding and Unvested</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858</v>
      </c>
      <c r="C44" s="6" t="n">
        <v>-7704</v>
      </c>
      <c r="D44" s="6" t="n">
        <v>-46819</v>
      </c>
    </row>
    <row r="45">
      <c r="A45" s="4" t="inlineStr">
        <is>
          <t>Non-PEO NEO | Vesting Date Fair Value of Equity Awards Granted and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62269</v>
      </c>
      <c r="D47" s="6" t="n">
        <v>0</v>
      </c>
    </row>
    <row r="48">
      <c r="A48" s="4" t="inlineStr">
        <is>
          <t>Non-PEO NEO | Change in Fair Value as of Vesting Date of Prior Year Equity Awards Vested in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7896</v>
      </c>
      <c r="C50" s="6" t="n">
        <v>4596</v>
      </c>
      <c r="D50" s="6" t="n">
        <v>-147633</v>
      </c>
    </row>
    <row r="51">
      <c r="A51" s="4" t="inlineStr">
        <is>
          <t>Non-PEO NEO | Prior Year End Fair Value of Equity Awards Granted in Any Prior Year that Fail to Meet Applicable Vesting Conditions During Covered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5" t="n">
        <v>-13185</v>
      </c>
      <c r="C53" s="5" t="n">
        <v>-63802</v>
      </c>
      <c r="D53" s="5" t="n">
        <v>118626</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no practice or policy of coordinating or timing the release of the Company information around the grant date of our equity incentive awards,</t>
        </is>
      </c>
    </row>
    <row r="5">
      <c r="A5" s="4" t="inlineStr">
        <is>
          <t>Award Timing Method</t>
        </is>
      </c>
      <c r="B5" s="4" t="inlineStr">
        <is>
          <t>We have no practice or policy of coordinating or timing the release of the Company information around the grant date of our equity incentive awards, and we have not timed the disclosure of material non-public information for the purposes of affecting the value of executive compensation. During fiscal 2024, we did not grant any stock options (or similar awards) to any of our Named Executive Officers during any period beginning four business days before and ending one business day after the filing of any periodic report on Form 10-Q or Form 10-K, or the filing or furnishing of any Form 8-K that disclosed any material non-public inform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have no practice or policy of coordinating or timing the release of the Company information around the grant date of our equity incentive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2:47Z</dcterms:created>
  <dcterms:modified xmlns:dcterms="http://purl.org/dc/terms/" xmlns:xsi="http://www.w3.org/2001/XMLSchema-instance" xsi:type="dcterms:W3CDTF">2025-04-01T20:12:48Z</dcterms:modified>
</cp:coreProperties>
</file>